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HILLIPS EDISON &amp; COMPANY, INC.</t>
        </is>
      </c>
    </row>
    <row r="8">
      <c r="A8" s="4" t="inlineStr">
        <is>
          <t>Entity Central Index Key</t>
        </is>
      </c>
      <c r="B8" s="4" t="inlineStr">
        <is>
          <t>00014762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sets forth information concerning the compensation of our NEOs for each of the fiscal years ended December 31, 2022, 2021, and 2020, and our financial performance for each such fiscal year: Year Summary Compensation Table Total for Principal Executive Officer (“PEO”) Compensation Actually Paid to PEO ($) (1) Average Summary Compensation Table Total for Non-PEO NEOs Average Compensation Actually Paid to Non-PEO NEOs ($) (1) Value of Initial Fixed $100 Investment Based on: Net Income Adjusted FFO per Share ($) (3) TSR Peer Group TSR ($) (2) 2022 6,847,851 6,720,807 1,840,005 1,829,604 120 102 54,529 1.82 2021 8,807,044 12,491,228 3,032,600 3,704,836 120 120 17,233 1.79 2020 5,517,111 2,724,038 1,216,499 781,462 N/A N/A 5,462 1.69 </t>
        </is>
      </c>
      <c r="C4" s="4" t="inlineStr">
        <is>
          <t xml:space="preserve"> </t>
        </is>
      </c>
      <c r="D4" s="4" t="inlineStr">
        <is>
          <t xml:space="preserve"> </t>
        </is>
      </c>
    </row>
    <row r="5">
      <c r="A5" s="4" t="inlineStr">
        <is>
          <t>Company Selected Measure Name</t>
        </is>
      </c>
      <c r="B5" s="4" t="inlineStr">
        <is>
          <t>Adjusted FFO</t>
        </is>
      </c>
      <c r="C5" s="4" t="inlineStr">
        <is>
          <t xml:space="preserve"> </t>
        </is>
      </c>
      <c r="D5" s="4" t="inlineStr">
        <is>
          <t xml:space="preserve"> </t>
        </is>
      </c>
    </row>
    <row r="6">
      <c r="A6" s="4" t="inlineStr">
        <is>
          <t>Named Executive Officers, Footnote [Text Block]</t>
        </is>
      </c>
      <c r="B6" s="4" t="inlineStr">
        <is>
          <t>Year PEO Non-PEO NEOs 2022 Jeffrey S. Edison Devin I. Murphy, Robert F. Myers, John P. Caulfield, and Tanya E. Brady 2021 Jeffrey S. Edison Devin I. Murphy, Robert F. Myers, John P. Caulfield, and Tanya E. Brady 2020 Jeffrey S. Edison Devin I. Murphy, Robert F. Myers, John P. Caulfield, and Tanya E. Brady</t>
        </is>
      </c>
      <c r="C6" s="4" t="inlineStr">
        <is>
          <t xml:space="preserve"> </t>
        </is>
      </c>
      <c r="D6" s="4" t="inlineStr">
        <is>
          <t xml:space="preserve"> </t>
        </is>
      </c>
    </row>
    <row r="7">
      <c r="A7" s="4" t="inlineStr">
        <is>
          <t>Peer Group Issuers, Footnote [Text Block]</t>
        </is>
      </c>
      <c r="B7" s="4" t="inlineStr">
        <is>
          <t>For the relevant fiscal year, represents the average TSR (the “Peer Group TSR”) for the following peer companies: Acadia Realty Trust; American Assets Trust, Inc.; Brixmor Property Group Inc.; Federal Realty Investment Trust; InvenTrust Properties Corp.; Kimco Realty Corporation; Kite Realty Group Trust; Regency Centers Corporation; Retail Opportunity Investments Corp.; SITE Centers Corp.; and Spirit Realty Capital, Inc. (the “Peer Group”) with an initial investment of $100 on July 15, 2021, the first day on which our common stock began trading on Nasdaq</t>
        </is>
      </c>
      <c r="C7" s="4" t="inlineStr">
        <is>
          <t xml:space="preserve"> </t>
        </is>
      </c>
      <c r="D7" s="4" t="inlineStr">
        <is>
          <t xml:space="preserve"> </t>
        </is>
      </c>
    </row>
    <row r="8">
      <c r="A8" s="4" t="inlineStr">
        <is>
          <t>PEO Total Compensation Amount</t>
        </is>
      </c>
      <c r="B8" s="5" t="n">
        <v>6847851</v>
      </c>
      <c r="C8" s="5" t="n">
        <v>8807044</v>
      </c>
      <c r="D8" s="5" t="n">
        <v>5517111</v>
      </c>
    </row>
    <row r="9">
      <c r="A9" s="4" t="inlineStr">
        <is>
          <t>PEO Actually Paid Compensation Amount</t>
        </is>
      </c>
      <c r="B9" s="5" t="n">
        <v>6720807</v>
      </c>
      <c r="C9" s="6" t="n">
        <v>12491228</v>
      </c>
      <c r="D9" s="6" t="n">
        <v>2724038</v>
      </c>
    </row>
    <row r="10">
      <c r="A10" s="4" t="inlineStr">
        <is>
          <t>Adjustment To PEO Compensation, Footnote [Text Block]</t>
        </is>
      </c>
      <c r="B10"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An IPO Award was granted to all PECO associates at the time of our IPO in 2021, with a grant date fair value of $28.00 per share awarded. These awards are one-time in nature and the values reflected above include the change in fair value from time of grant to end of period. The change in our closing share prices for each period end is noted below in footnote “c.” Year PEO Non-PEO NEOs 2022 Jeffrey S. Edison Devin I. Murphy, Robert F. Myers, John P. Caulfield, and Tanya E. Brady 2021 Jeffrey S. Edison Devin I. Murphy, Robert F. Myers, John P. Caulfield, and Tanya E. Brady 2020 Jeffrey S. Edison Devin I. Murphy, Robert F. Myers, John P. Caulfield, and Tanya E. Brady Compensation actually paid to our NEOs represents the “Total” compensation reported in the Summary Compensation Table for the applicable fiscal year, as adjusted as follows: 2022 2021 2020 Adjustments PEO Average Non-PEO NEOs PEO Average Non-PEO NEOs PEO Average Non-PEO NEOs Deduction for Amounts Reported under the “Stock Awards” and “Option Awards” Columns in the Summary Compensation Table for Applicable FY $ (4,137,071) $ (880,326) $ (5,802,345) $ (2,018,831) $ (2,924,995) $ (357,334) Increase based on ASC 718 Fair Value of Awards Granted during Applicable FY that Remain Unvested as of Applicable FY End, determined as of Applicable FY End (a) (b) 3,897,659 808,373 6,957,596 2,233,620 2,305,739 281,682 Increase based on ASC 718 Fair Value of Awards Granted during Applicable FY that Vested during Applicable FY, determined as of Vesting Date (a) 507,744 153,753 114,155 134,122 — — Increase/deduction for Awards Granted during Prior FY that were Outstanding and Unvested as of Applicable FY End, determined based on change in ASC 718 Fair Value from Prior FY End to Applicable FY End (a) (c) (404,435) (100,186) 2,134,697 293,502 (2,069,632) (334,456) Increase/deduction for Awards Granted during Prior FY that Vested During Applicable FY, determined based on change in ASC 718 Fair Value from Prior FY End to Vesting Date (a) 9,059 7,985 280,081 29,823 (104,185) (24,929) Total Adjustments $ (127,044) $ (10,401) $ 3,684,184 $ 672,236 $ (2,793,073) $ (435,037) a. Fair value or change in fair value, as applicable, of equity awards in the “Compensation Actually Paid” columns was determined by reference to (i) for solely time-vesting RSUs/Class B Units, the closing price per share on the applicable year-end date(s) or, in the case of vesting dates, the closing price per share on the applicable vesting date(s); (ii) for performance-based 2020 and 2021 RSUs/Class C Units (excluding any market-based awards), the same valuation methodology as time-vesting RSUs/Class B Units above except that the year-end values are multiplied by the probability of achievement of the applicable performance objective as of the applicable date; and (iii) for 2022 market-based performance awards, the fair value calculated by a Monte Carlo simulation model as of the applicable year-end date(s). For additional information on the valuation assumptions, please refer to Note 13 to the consolidated financial statements in our Annual Report on Form 10-K for the fiscal year ended December 31, 2022. b. The material differences in assumptions from the grant date values are as follows: (i) Monte Carlo valuation as of December 31, 2022 was $31.04 for time-vesting LTIPs, compared to $29.46 at grant date; and $24.24 for performance-based LTIPs, compared to $22.31 at grant date; and (ii) changes in the probability assumptions and closing price per share as of December 31, 2021 and December 31, 2020. The 2020 performance-based LTIPs had a probable outcome at grant date of 100% compared to 175% at December 31, 2021. There was no change in the probability assumption for the 2021 performance-based LTIP units.</t>
        </is>
      </c>
      <c r="C10" s="4" t="inlineStr">
        <is>
          <t xml:space="preserve"> </t>
        </is>
      </c>
      <c r="D10" s="4" t="inlineStr">
        <is>
          <t xml:space="preserve"> </t>
        </is>
      </c>
    </row>
    <row r="11">
      <c r="A11" s="4" t="inlineStr">
        <is>
          <t>Non-PEO NEO Average Total Compensation Amount</t>
        </is>
      </c>
      <c r="B11" s="5" t="n">
        <v>1840005</v>
      </c>
      <c r="C11" s="6" t="n">
        <v>3032600</v>
      </c>
      <c r="D11" s="6" t="n">
        <v>1216499</v>
      </c>
    </row>
    <row r="12">
      <c r="A12" s="4" t="inlineStr">
        <is>
          <t>Non-PEO NEO Average Compensation Actually Paid Amount</t>
        </is>
      </c>
      <c r="B12" s="5" t="n">
        <v>1829604</v>
      </c>
      <c r="C12" s="6" t="n">
        <v>3704836</v>
      </c>
      <c r="D12" s="6" t="n">
        <v>781462</v>
      </c>
    </row>
    <row r="13">
      <c r="A13" s="4" t="inlineStr">
        <is>
          <t>Adjustment to Non-PEO NEO Compensation Footnote [Text Block]</t>
        </is>
      </c>
      <c r="B13"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An IPO Award was granted to all PECO associates at the time of our IPO in 2021, with a grant date fair value of $28.00 per share awarded. These awards are one-time in nature and the values reflected above include the change in fair value from time of grant to end of period. The change in our closing share prices for each period end is noted below in footnote “c.” Year PEO Non-PEO NEOs 2022 Jeffrey S. Edison Devin I. Murphy, Robert F. Myers, John P. Caulfield, and Tanya E. Brady 2021 Jeffrey S. Edison Devin I. Murphy, Robert F. Myers, John P. Caulfield, and Tanya E. Brady 2020 Jeffrey S. Edison Devin I. Murphy, Robert F. Myers, John P. Caulfield, and Tanya E. Brady Compensation actually paid to our NEOs represents the “Total” compensation reported in the Summary Compensation Table for the applicable fiscal year, as adjusted as follows: 2022 2021 2020 Adjustments PEO Average Non-PEO NEOs PEO Average Non-PEO NEOs PEO Average Non-PEO NEOs Deduction for Amounts Reported under the “Stock Awards” and “Option Awards” Columns in the Summary Compensation Table for Applicable FY $ (4,137,071) $ (880,326) $ (5,802,345) $ (2,018,831) $ (2,924,995) $ (357,334) Increase based on ASC 718 Fair Value of Awards Granted during Applicable FY that Remain Unvested as of Applicable FY End, determined as of Applicable FY End (a) (b) 3,897,659 808,373 6,957,596 2,233,620 2,305,739 281,682 Increase based on ASC 718 Fair Value of Awards Granted during Applicable FY that Vested during Applicable FY, determined as of Vesting Date (a) 507,744 153,753 114,155 134,122 — — Increase/deduction for Awards Granted during Prior FY that were Outstanding and Unvested as of Applicable FY End, determined based on change in ASC 718 Fair Value from Prior FY End to Applicable FY End (a) (c) (404,435) (100,186) 2,134,697 293,502 (2,069,632) (334,456) Increase/deduction for Awards Granted during Prior FY that Vested During Applicable FY, determined based on change in ASC 718 Fair Value from Prior FY End to Vesting Date (a) 9,059 7,985 280,081 29,823 (104,185) (24,929) Total Adjustments $ (127,044) $ (10,401) $ 3,684,184 $ 672,236 $ (2,793,073) $ (435,037) a. Fair value or change in fair value, as applicable, of equity awards in the “Compensation Actually Paid” columns was determined by reference to (i) for solely time-vesting RSUs/Class B Units, the closing price per share on the applicable year-end date(s) or, in the case of vesting dates, the closing price per share on the applicable vesting date(s); (ii) for performance-based 2020 and 2021 RSUs/Class C Units (excluding any market-based awards), the same valuation methodology as time-vesting RSUs/Class B Units above except that the year-end values are multiplied by the probability of achievement of the applicable performance objective as of the applicable date; and (iii) for 2022 market-based performance awards, the fair value calculated by a Monte Carlo simulation model as of the applicable year-end date(s). For additional information on the valuation assumptions, please refer to Note 13 to the consolidated financial statements in our Annual Report on Form 10-K for the fiscal year ended December 31, 2022. b. The material differences in assumptions from the grant date values are as follows: (i) Monte Carlo valuation as of December 31, 2022 was $31.04 for time-vesting LTIPs, compared to $29.46 at grant date; and $24.24 for performance-based LTIPs, compared to $22.31 at grant date; and (ii) changes in the probability assumptions and closing price per share as of December 31, 2021 and December 31, 2020. The 2020 performance-based LTIPs had a probable outcome at grant date of 100% compared to 175% at December 31, 2021. There was no change in the probability assumption for the 2021 performance-based LTIP units.</t>
        </is>
      </c>
      <c r="C13" s="4" t="inlineStr">
        <is>
          <t xml:space="preserve"> </t>
        </is>
      </c>
      <c r="D13" s="4" t="inlineStr">
        <is>
          <t xml:space="preserve"> </t>
        </is>
      </c>
    </row>
    <row r="14">
      <c r="A14" s="4" t="inlineStr">
        <is>
          <t>Compensation Actually Paid vs. Total Shareholder Return [Text Block]</t>
        </is>
      </c>
      <c r="B14" s="4" t="inlineStr">
        <is>
          <t>The graphs below compare the compensation actually paid to our PEO and the average of the compensation actually paid to our remaining NEOs, with (i) our cumulative TSR and our Peer Group TSR, in each case, for the fiscal years ended December 31, 2021 and 2022; and (ii) our net income and (iii) our Adjusted FFO, in each case, for the fiscal years ended December 31, 2020, 2021 and 2022. TSR amounts reported in the graph assume an initial fixed investment of $100, and that all dividends, if any, were reinvested. Our common stock began trading on Nasdaq on July 15, 2021, and thus all TSR amounts are calculated with the $100 investment using the closing market price of our common stock on its first day of trading.</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The graphs below compare the compensation actually paid to our PEO and the average of the compensation actually paid to our remaining NEOs, with (i) our cumulative TSR and our Peer Group TSR, in each case, for the fiscal years ended December 31, 2021 and 2022; and (ii) our net income and (iii) our Adjusted FFO, in each case, for the fiscal years ended December 31, 2020, 2021 and 2022. TSR amounts reported in the graph assume an initial fixed investment of $100, and that all dividends, if any, were reinvested. Our common stock began trading on Nasdaq on July 15, 2021, and thus all TSR amounts are calculated with the $100 investment using the closing market price of our common stock on its first day of trading.</t>
        </is>
      </c>
      <c r="C17" s="4" t="inlineStr">
        <is>
          <t xml:space="preserve"> </t>
        </is>
      </c>
      <c r="D17" s="4" t="inlineStr">
        <is>
          <t xml:space="preserve"> </t>
        </is>
      </c>
    </row>
    <row r="18">
      <c r="A18" s="4" t="inlineStr">
        <is>
          <t>Tabular List [Table Text Block]</t>
        </is>
      </c>
      <c r="B18" s="4" t="inlineStr">
        <is>
          <t>Important Financial Performance Measures for Pay Versus Performance We believe the following performance measures represent the most important financial performance measures used by us to link compensation actually paid to our NEOs for the fiscal year ended December 31, 2022: • Adjusted FFO per share; • Same-Center NOI growth; • Relative TSR; • Leased occupancy for our portfolio; • ABR per leased square foot growth; and • Net acquisition activity.</t>
        </is>
      </c>
      <c r="C18" s="4" t="inlineStr">
        <is>
          <t xml:space="preserve"> </t>
        </is>
      </c>
      <c r="D18" s="4" t="inlineStr">
        <is>
          <t xml:space="preserve"> </t>
        </is>
      </c>
    </row>
    <row r="19">
      <c r="A19" s="4" t="inlineStr">
        <is>
          <t>Total Shareholder Return Amount</t>
        </is>
      </c>
      <c r="B19" s="5" t="n">
        <v>120</v>
      </c>
      <c r="C19" s="6" t="n">
        <v>120</v>
      </c>
      <c r="D19" s="4" t="inlineStr">
        <is>
          <t xml:space="preserve"> </t>
        </is>
      </c>
    </row>
    <row r="20">
      <c r="A20" s="4" t="inlineStr">
        <is>
          <t>Peer Group Total Shareholder Return Amount</t>
        </is>
      </c>
      <c r="B20" s="6" t="n">
        <v>102</v>
      </c>
      <c r="C20" s="6" t="n">
        <v>120</v>
      </c>
      <c r="D20" s="4" t="inlineStr">
        <is>
          <t xml:space="preserve"> </t>
        </is>
      </c>
    </row>
    <row r="21">
      <c r="A21" s="4" t="inlineStr">
        <is>
          <t>Net Income (Loss)</t>
        </is>
      </c>
      <c r="B21" s="5" t="n">
        <v>54529000</v>
      </c>
      <c r="C21" s="5" t="n">
        <v>17233000</v>
      </c>
      <c r="D21" s="5" t="n">
        <v>5462000</v>
      </c>
    </row>
    <row r="22">
      <c r="A22" s="4" t="inlineStr">
        <is>
          <t>Company Selected Measure Amount | $ / shares</t>
        </is>
      </c>
      <c r="B22" s="7" t="n">
        <v>1.82</v>
      </c>
      <c r="C22" s="7" t="n">
        <v>1.79</v>
      </c>
      <c r="D22" s="7" t="n">
        <v>1.69</v>
      </c>
    </row>
    <row r="23">
      <c r="A23" s="4" t="inlineStr">
        <is>
          <t>PEO Name</t>
        </is>
      </c>
      <c r="B23" s="4" t="inlineStr">
        <is>
          <t>Jeffrey S. Edison</t>
        </is>
      </c>
      <c r="C23" s="4" t="inlineStr">
        <is>
          <t>Jeffrey S. Edison</t>
        </is>
      </c>
      <c r="D23" s="4" t="inlineStr">
        <is>
          <t>Jeffrey S. Edi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FO</t>
        </is>
      </c>
      <c r="C26" s="4" t="inlineStr">
        <is>
          <t xml:space="preserve"> </t>
        </is>
      </c>
      <c r="D26" s="4" t="inlineStr">
        <is>
          <t xml:space="preserve"> </t>
        </is>
      </c>
    </row>
    <row r="27">
      <c r="A27" s="4" t="inlineStr">
        <is>
          <t>Non-GAAP Measure Description [Text Block]</t>
        </is>
      </c>
      <c r="B27" s="4" t="inlineStr">
        <is>
          <t>Adjusted FFO is a non-GAAP measure calculated from Nareit FFO and Core FFO.  Nareit FFO is a non-GAAP financial performance measure that is widely recognized as a measure of REIT operating performance and Core FFO includes certain non-comparable items that affect our performance over time. We believe Adjusted FFO provides further insight into our portfolio performance by focusing on the revenues and expenditures directly involved in our operations and the management of our entire real estate portfolio. For a reconciliation of how we calculate Nareit FFO, Core FFO, Adjusted FFO, and Same-Center NOI from GAAP Net Income, please see Anne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ame-Center NOI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Leased occupancy for our portfol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BR per leased square foot growth</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et acquisition activity</t>
        </is>
      </c>
      <c r="C42" s="4" t="inlineStr">
        <is>
          <t xml:space="preserve"> </t>
        </is>
      </c>
      <c r="D42" s="4" t="inlineStr">
        <is>
          <t xml:space="preserve"> </t>
        </is>
      </c>
    </row>
    <row r="43">
      <c r="A43" s="4" t="inlineStr">
        <is>
          <t>P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27044</v>
      </c>
      <c r="C45" s="5" t="n">
        <v>3684184</v>
      </c>
      <c r="D45" s="5" t="n">
        <v>-2793073</v>
      </c>
    </row>
    <row r="46">
      <c r="A46" s="4" t="inlineStr">
        <is>
          <t>PEO [Member] | Deductions For Amounts Reported Under Stock Awards and Option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137071</v>
      </c>
      <c r="C48" s="6" t="n">
        <v>-5802345</v>
      </c>
      <c r="D48" s="6" t="n">
        <v>-2924995</v>
      </c>
    </row>
    <row r="49">
      <c r="A49" s="4" t="inlineStr">
        <is>
          <t>PEO [Member] | Increase In Fair Value Of Awards Granted That Are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97659</v>
      </c>
      <c r="C51" s="6" t="n">
        <v>6957596</v>
      </c>
      <c r="D51" s="6" t="n">
        <v>2305739</v>
      </c>
    </row>
    <row r="52">
      <c r="A52" s="4" t="inlineStr">
        <is>
          <t>PEO [Member] | Increase In Fair Value Of Awards Granted Vested As Of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07744</v>
      </c>
      <c r="C54" s="6" t="n">
        <v>114155</v>
      </c>
      <c r="D54" s="6" t="n">
        <v>0</v>
      </c>
    </row>
    <row r="55">
      <c r="A55" s="4" t="inlineStr">
        <is>
          <t>PEO [Member] | Increase (Decrease) For Awards Granted During Period Outstanding As Of Year End With Change In Value From Prior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04435</v>
      </c>
      <c r="C57" s="6" t="n">
        <v>2134697</v>
      </c>
      <c r="D57" s="6" t="n">
        <v>-2069632</v>
      </c>
    </row>
    <row r="58">
      <c r="A58" s="4" t="inlineStr">
        <is>
          <t>PEO [Member] | Increase (Decrease) For Awards Granted During Prior Year That Vested During Fiscal Year With Change In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059</v>
      </c>
      <c r="C60" s="6" t="n">
        <v>280081</v>
      </c>
      <c r="D60" s="6" t="n">
        <v>-104185</v>
      </c>
    </row>
    <row r="61">
      <c r="A61" s="4" t="inlineStr">
        <is>
          <t>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401</v>
      </c>
      <c r="C63" s="6" t="n">
        <v>672236</v>
      </c>
      <c r="D63" s="6" t="n">
        <v>-435037</v>
      </c>
    </row>
    <row r="64">
      <c r="A64" s="4" t="inlineStr">
        <is>
          <t>Non-PEO NEO [Member] | Deductions For Amounts Reported Under Stock Awards and Opti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80326</v>
      </c>
      <c r="C66" s="6" t="n">
        <v>-2018831</v>
      </c>
      <c r="D66" s="6" t="n">
        <v>-357334</v>
      </c>
    </row>
    <row r="67">
      <c r="A67" s="4" t="inlineStr">
        <is>
          <t>Non-PEO NEO [Member] | Increase In Fair Value Of Awards Granted That Are Unvested As Of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08373</v>
      </c>
      <c r="C69" s="6" t="n">
        <v>2233620</v>
      </c>
      <c r="D69" s="6" t="n">
        <v>281682</v>
      </c>
    </row>
    <row r="70">
      <c r="A70" s="4" t="inlineStr">
        <is>
          <t>Non-PEO NEO [Member] | Increase In Fair Value Of Awards Granted Vested As Of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3753</v>
      </c>
      <c r="C72" s="6" t="n">
        <v>134122</v>
      </c>
      <c r="D72" s="6" t="n">
        <v>0</v>
      </c>
    </row>
    <row r="73">
      <c r="A73" s="4" t="inlineStr">
        <is>
          <t>Non-PEO NEO [Member] | Increase (Decrease) For Awards Granted During Period Outstanding As Of Year End With Change In Value From Prior Year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0186</v>
      </c>
      <c r="C75" s="6" t="n">
        <v>293502</v>
      </c>
      <c r="D75" s="6" t="n">
        <v>-334456</v>
      </c>
    </row>
    <row r="76">
      <c r="A76" s="4" t="inlineStr">
        <is>
          <t>Non-PEO NEO [Member] | Increase (Decrease) For Awards Granted During Prior Year That Vested During Fiscal Year With Change In Fair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7985</v>
      </c>
      <c r="C78" s="5" t="n">
        <v>29823</v>
      </c>
      <c r="D78" s="5" t="n">
        <v>-249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41Z</dcterms:created>
  <dcterms:modified xmlns:dcterms="http://purl.org/dc/terms/" xmlns:xsi="http://www.w3.org/2001/XMLSchema-instance" xsi:type="dcterms:W3CDTF">2023-03-24T20:05:41Z</dcterms:modified>
</cp:coreProperties>
</file>